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AXLINEAR, INC.</t>
        </is>
      </c>
    </row>
    <row r="8">
      <c r="A8" s="4" t="inlineStr">
        <is>
          <t>Entity Central Index Key</t>
        </is>
      </c>
      <c r="B8" s="4" t="inlineStr">
        <is>
          <t>00012884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ummary Compensation Table Total for PEO ($)(1) Compensation Actually Paid to PEO ($)(2) Average Summary Compensation Table Total for Non-PEO Named Executive Officers ($)(3)(4) Average Compensation Actually Paid to Non-PEO Named Executive Officers ($)(4)(5) Value of Initial Fixed $100 Investment Based On: Net Income ($000s)(8) Revenue ($000s)(9) Total Shareholder Return ($)(6) Peer Group Total Shareholder Return ($)(7) 2022 8,702,666 (26,811,832) 3,694,848 (3,771,230) 160 117 125,040 1,120,252 2021 6,212,011 52,813,291 1,807,960 12,465,113 355 174 41,969 892,398 2020 5,590,381 34,474,571 2,162,987 7,764,842 180 144 (98,593) 478,596 </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The dollar amounts reported in this column are the amounts of total compensation reported for the Company’s principal executive officer, or PEO, Dr. Seendripu, for each corresponding year in the “Total” column of the Summary Compensation Table. Refer to “Executive Compensation – 2022 Summary Compensation Table,” above.The names of each of the NEOs (excluding the Company’s PEO) included for purposes of calculating the average amounts in each applicable year are as follows: (i) for 2022, Steven Litchfield, William Torgerson, James Lougheed, and W. Kelly Jones; (ii) for 2021, Steven Litchfield, William Torgerson, Madhukar Reddy, and Michael Bollesen; and (iii) for 2020, Steven Litchfield, Madhukar Reddy, William Torgerson, and W. Kelly Jones.</t>
        </is>
      </c>
      <c r="C6" s="4" t="inlineStr">
        <is>
          <t xml:space="preserve"> </t>
        </is>
      </c>
      <c r="D6" s="4" t="inlineStr">
        <is>
          <t xml:space="preserve"> </t>
        </is>
      </c>
    </row>
    <row r="7">
      <c r="A7" s="4" t="inlineStr">
        <is>
          <t>Peer Group Issuers, Footnote [Text Block]</t>
        </is>
      </c>
      <c r="B7" s="4" t="inlineStr">
        <is>
          <t>Represents the weighted peer group TSR, weighted according to the respective companies’ stock market capitalization at the beginning of each period for which a return is indicated. The peer group used for this purpose is the following published industry index: Nasdaq Composite Index, which is one peer group the Company uses for its Item 201(e) of Regulation S-K disclosure.</t>
        </is>
      </c>
      <c r="C7" s="4" t="inlineStr">
        <is>
          <t xml:space="preserve"> </t>
        </is>
      </c>
      <c r="D7" s="4" t="inlineStr">
        <is>
          <t xml:space="preserve"> </t>
        </is>
      </c>
    </row>
    <row r="8">
      <c r="A8" s="4" t="inlineStr">
        <is>
          <t>PEO Total Compensation Amount</t>
        </is>
      </c>
      <c r="B8" s="5" t="n">
        <v>8702666</v>
      </c>
      <c r="C8" s="5" t="n">
        <v>6212011</v>
      </c>
      <c r="D8" s="5" t="n">
        <v>5590381</v>
      </c>
    </row>
    <row r="9">
      <c r="A9" s="4" t="inlineStr">
        <is>
          <t>PEO Actually Paid Compensation Amount</t>
        </is>
      </c>
      <c r="B9" s="5" t="n">
        <v>-26811832</v>
      </c>
      <c r="C9" s="6" t="n">
        <v>52813291</v>
      </c>
      <c r="D9" s="6" t="n">
        <v>34474571</v>
      </c>
    </row>
    <row r="10">
      <c r="A10" s="4" t="inlineStr">
        <is>
          <t>Adjustment To PEO Compensation, Footnote [Text Block]</t>
        </is>
      </c>
      <c r="B10" s="4" t="inlineStr">
        <is>
          <t xml:space="preserve">The dollar amounts reported in this column represent the amount of “compensation actually paid” to Dr. Seendripu, as computed in accordance with Item 402(v) of Regulation S-K. The dollar amounts do not reflect the actual amount of compensation earned by or paid to Dr. Seendripu during the applicable year. For further details, refer to the reconciliation of total compensation for each year to compensation actually paid for to the PEO, below. Reconciliation of Total Compensation to Average Compensation Actually Paid to the PEO: The following table presents a reconciliation of total compensation paid to the PEO for each year as reported in the summary compensation table, above, to the compensation actually paid to the PEO, which was computed in accordance with Item 402(v) of Regulation S-K, as reported in the pay versus performance table, above. Year Reported Summary Compensation Table Total for PEO ($)(1) Less: Reported Value of Equity Awards per Summary Compensation Table ($)(1) Year End Fair Value of Equity Awards Granted in the Year and Outstanding/Unvested at End of Year ($)(2) Year over Year Change in Fair Value of Outstanding and Unvested Equity Awards Granted in Prior Years ($)(3) Fair Value as of Vesting Date of Equity Awards Granted and Vested in the Year ($)(4) Year over Year Change in Fair Value of Equity Awards Granted in Prior Years That Vested in the Year ($)(5) Total Equity Award Adjustments ($) Compensation Actually Paid to PEO ($) (a) (b) (c) (d) (e) (f) (g)=(c)+(d)+(e)+(f) (h)=(a)+(b)+(g) 2022 8,702,666 (7,986,169) 6,657,595 (28,258,599) 1,073,206 (7,000,531) (27,528,329) (26,811,832) 2021 6,212,011 (5,573,220) 20,137,272 30,911,563 985,262 140,403 52,174,500 52,813,291 2020 5,590,381 (4,985,280) 27,815,687 5,953,721 194,200 (94,138) 33,869,470 34,474,571 ___________________ (1) Amounts as reported in the “Total” and “Stock Awards” columns of the Summary Compensation table for Dr. Seendripu for each applicable year. The Company does not offer a defined benefit or pension plan to its NEOs and does not pay dividends on its common stock. (2) The amounts in this column are calculated as the product of: (i) the number of restricted stock units granted to Dr. Seendripu in each year, that remained outstanding and unvested at the end of that year; and (ii) the Company’s closing stock price on the last trading day of the applicable year ($38.19 on December 31, 2020, $75.39 on December 31, 2021, and $33.95 on December 31, 2022). (3) The amounts in this column are calculated as the product of: (i) the number of restricted stock units granted in prior years that were outstanding and unvested as of the end of the applicable year; and (ii) the year over year change in fair value of such restricted stock units, or the difference between the Company’s closing stock price on the last trading day of the applicable year and the Company’s closing stock price on the last trading day of the immediately preceding year (for 2022, ($41.44), or $33.95 on December 30, 2022 minus $75.39 on December 31, 2021); for 2021, $37.20, or $75.39 on December 31, 2021 minus $38.19 on December 31, 2020; and for 2020, $16.97, or $38.19 on December 31, 2020 minus $21.22 on December 31, 2019). (4) The amounts in this column are calculated as the product of: (i) the number of restricted stock units granted in the applicable year that also vested during the same year; and (ii) the fair value of such restricted stock units at the vesting date. </t>
        </is>
      </c>
      <c r="C10" s="4" t="inlineStr">
        <is>
          <t xml:space="preserve"> </t>
        </is>
      </c>
      <c r="D10" s="4" t="inlineStr">
        <is>
          <t xml:space="preserve"> </t>
        </is>
      </c>
    </row>
    <row r="11">
      <c r="A11" s="4" t="inlineStr">
        <is>
          <t>Non-PEO NEO Average Total Compensation Amount</t>
        </is>
      </c>
      <c r="B11" s="5" t="n">
        <v>3694848</v>
      </c>
      <c r="C11" s="6" t="n">
        <v>1807960</v>
      </c>
      <c r="D11" s="6" t="n">
        <v>2162987</v>
      </c>
    </row>
    <row r="12">
      <c r="A12" s="4" t="inlineStr">
        <is>
          <t>Non-PEO NEO Average Compensation Actually Paid Amount</t>
        </is>
      </c>
      <c r="B12" s="5" t="n">
        <v>-3771230</v>
      </c>
      <c r="C12" s="6" t="n">
        <v>12465113</v>
      </c>
      <c r="D12" s="6" t="n">
        <v>7764842</v>
      </c>
    </row>
    <row r="13">
      <c r="A13" s="4" t="inlineStr">
        <is>
          <t>Adjustment to Non-PEO NEO Compensation Footnote [Text Block]</t>
        </is>
      </c>
      <c r="B13" s="4" t="inlineStr">
        <is>
          <t xml:space="preserve">The dollar amounts reported in this column represent the average amount of “compensation actually paid” to the Company’s other NEOs as a group, excluding Dr. Seendripu, as computed in accordance with Item 402(v) of Regulation S-K. The dollar amounts do not reflect the actual average amount of compensation earned by or paid to the other NEOs as a group during the applicable year. For further details, refer to the reconciliation of average total compensation for each year to average compensation actually paid to non-PEO NEOs, below. Reconciliation of Average Total Compensation to Average Compensation Actually Paid to non-PEO NEOs: The following table presents a reconciliation of average compensation paid to other NEOs (excluding the PEO) for each year as reported in the summary compensation table, above, to the average compensation actually paid to the other NEOs (excluding the PEO), which was computed in accordance with Item 402(v) of Regulation S-K, as reported in the pay versus performance table, above. Year Average Reported Summary Compensation Table Total for non-PEO NEOs ($)(1) Less: Average Reported Value of Equity Awards per Summary Compensation Table ($)(2) Average Year End Fair Value of Equity Awards Granted in the Year and Outstanding/Unvested at End of Year ($)(3) Year over Year Average Change in Fair Value of Outstanding and Unvested Equity Awards Granted in Prior Years ($)(4) Average Fair Value as of Vesting Date of Equity Awards Granted and Vested in the Year ($)(5) Year over Year Average Change in Fair Value of Equity Awards Granted in Prior Years That Vested in the Year ($)(6) Total Average Equity Award Adjustments ($) Average Compensation Actually Paid to non-PEO NEOs ($) (a) (b) (c) (d) (e) (f) (g)=(c)+(d)+(e)+(f) (h)=(a)+(b)+(g) 2022 3,694,848 (3,293,493) 2,370,414 (5,428,246) 325,480 (1,440,233) (4,172,585) (3,771,230) 2021 1,807,960 (1,434,074) 4,182,053 7,359,176 310,425 239,573 12,091,227 12,465,113 2020 2,162,987 (1,872,084) 5,917,388 1,453,539 45,291 57,721 7,473,939 7,764,842 ___________________ (1) The amounts reported in this column represent the average of the amounts reported for the Company’s named executive officers, or NEOs, excluding its PEO, Dr. Seendripu, in the “Total” column of the Summary Compensation Table. Refer to “Executive Compensation – 2022 Summary Compensation Table” above, and the 2021 Summary Compensation Table and the 2020 Summary Compensation Table in the Company’s previously filed proxy statements. (2) The amounts reported in this column represent the average of the amounts reported for the Company’s named executive officers, or NEOs, excluding its PEO, Dr. Seendripu, in the “Stock Awards” column of the Summary Compensation Table. Refer to “Executive Compensation – 2022 Summary Compensation Table” above, and the 2021 Summary Compensation Table and the 2020 Summary Compensation Table in the Company’s previously filed proxy statements. (3) The amounts in this column represent the average year-end fair value of equity awards granted in the applicable year and outstanding and unvested at the end of the applicable year of the non-PEO NEOs. The individual non-PEO NEO amounts are calculated as a product of: (i) the number of restricted stock units granted to the NEO in each year, that remained outstanding and unvested at the end of that year; and (ii) the Company’s closing stock price on the last trading day of the applicable year ($38.19 on December 31, 2020, $75.39 on December 31, 2021, and $33.95 on December 31, 2022). (4) The amounts in this column represent the year-over-year average change in fair value of equity awards granted in prior years that are outstanding and unvested as of the end of each year of the non-PEO NEOs. The individual non-PEO NEO amounts with respect to restricted stock units are calculated as the product of: (i) the number of restricted stock units granted in prior years that were outstanding and unvested as of the end of the applicable year; and (ii) the year over year change in fair value of such restricted stock units, or the difference between the Company’s closing stock price on the last trading day of the applicable year and the Company’s closing stock price on the last trading day of the immediately preceding year (for 2022, ($41.44), or $33.95 on December 30, 2022 minus $75.39 on December 31, 2021); for 2021, $37.20, or $75.39 on December 31, 2021 minus $38.19 on December 31, 2020; and for 2020, $16.97, or $38.19 on December 31, 2020 minus $21.22 on December 31, 2019.) The individual non-PEO NEO amounts with respect to stock options, if any, are calculated as a product of (ii) the number of stock options granted in prior years that were outstanding and unvested as of the end of the year; and (ii) the year over year change in fair value of such restricted stock units, calculated using the Black Scholes value as of the end of the year minus the Black Scholes value as of the end of the immediately preceding year, determined based on the same methodology as used to determine grant date fair value, or the average of the remaining contractual term and the remaining vest term, if any, as of the measurement date, and in all cases based on volatility and risk free rates determined as of the revaluation date based on the expected life period and based on an expected dividend rate of 0%. (5) The amounts in this column represent the average fair value of equity awards, as of the vesting date, that were granted and vested in the applicable year of the non-PEO NEOs. The individual non-PEO NEO amounts are calculated as the product of: (i) the number of restricted stock units granted in the applicable year that also vested during the same year; and (ii) the fair value of such restricted stock units at the vesting date. (6) The amounts in this column represent the year-over-year average change in fair value of equity awards granted in prior years that vested during the applicable year of the non-PEO NEOs. The individual non-PEO NEO amounts with respect to restricted stock units are calculated as the product of (i) the number of restricted stock units granted in prior years that vested </t>
        </is>
      </c>
      <c r="C13" s="4" t="inlineStr">
        <is>
          <t xml:space="preserve"> </t>
        </is>
      </c>
      <c r="D13" s="4" t="inlineStr">
        <is>
          <t xml:space="preserve"> </t>
        </is>
      </c>
    </row>
    <row r="14">
      <c r="A14" s="4" t="inlineStr">
        <is>
          <t>Compensation Actually Paid vs. Total Shareholder Return [Text Block]</t>
        </is>
      </c>
      <c r="B14" s="4" t="inlineStr">
        <is>
          <t>Compensation Actually Paid and Cumulative TSR As demonstrated by the graph above, the amount of compensation actually paid to Dr. Seendripu and the average amount of compensation actually paid to our other NEOs as a group (as computed in accordance with Item 402(v) of Regulation S-K) is generally aligned with our cumulative TSR, particularly over the last two of three years presented in the table. The alignment of compensation actually paid with the Company’s cumulative TSR over the period presented is because a substantial portion of the compensation actually paid to Dr. Seendripu and to the other NEOs is comprised of performance-based equity awards, including performance-based restricted stock units that vest over four years which we began granting to our NEOs in 2019. As described in the section “Executive Compensation – Compensation Discussion and Analysis,” 75% of total compensation for our PEO and 38% to 72% of total compensation is in the form of performance-based restricted stock or performance-based bonus awards for our other NEOs for the most recently completed year. Our cumulative TSR consistently outperformed the Nasdaq Composite Index during the three years presented in the table, representing the Company’s superior financial performance as compared to the companies comprising the Nasdaq Composite Index peer group. Our cumulative TSR over the three year period presented in the table was 60%, while the cumulative TSR of the peer group presented for this purpose, the Nasdaq Composite Index, was 17% over the three years presented in the table. For more information regarding the Company’s performance and the companies that the Compensation Committee considers when determining compensation, refer to “Executive Compensation – Compensation Discussion and Analysis.”</t>
        </is>
      </c>
      <c r="C14" s="4" t="inlineStr">
        <is>
          <t xml:space="preserve"> </t>
        </is>
      </c>
      <c r="D14" s="4" t="inlineStr">
        <is>
          <t xml:space="preserve"> </t>
        </is>
      </c>
    </row>
    <row r="15">
      <c r="A15" s="4" t="inlineStr">
        <is>
          <t>Compensation Actually Paid vs. Net Income [Text Block]</t>
        </is>
      </c>
      <c r="B15" s="4" t="inlineStr">
        <is>
          <t>Compensation Actually Paid and GAAP Net Income As demonstrated by the graph above, the amount of compensation actually paid to Dr. Seendripu and the average amount of compensation actually paid to our other NEOs as a group (as computed in accordance with Item 402(v) of Regulation S-K) is generally aligned with our GAAP net income (loss) over the three years presented. We do not use GAAP net income (loss) as a financial performance measure in our executive compensation program; however, the measure of GAAP net income (loss) is correlated with the measure non-GAAP operating income, which we use in setting goals for awarding short-term incentive bonuses to our executives, and non-GAAP earnings per share, which we use as a metric in setting achievement levels for growth in our non-GAAP earnings per share relative to that of our peer group underlying the performance-based RSUs awarded to our executives. Refer to the section “Executive Compensation – Compensation Discussion and Analysis,” for further details regarding these performance measures.</t>
        </is>
      </c>
      <c r="C15" s="4" t="inlineStr">
        <is>
          <t xml:space="preserve"> </t>
        </is>
      </c>
      <c r="D15" s="4" t="inlineStr">
        <is>
          <t xml:space="preserve"> </t>
        </is>
      </c>
    </row>
    <row r="16">
      <c r="A16" s="4" t="inlineStr">
        <is>
          <t>Compensation Actually Paid vs. Company Selected Measure [Text Block]</t>
        </is>
      </c>
      <c r="B16" s="4" t="inlineStr">
        <is>
          <t>Compensation Actually Paid and Revenue As demonstrated by the above graph, the amount of compensation actually paid to Dr. Seendripu and the average amount of compensation actually paid to our other NEOs as a group (as computed in accordance with Item 402(v) of Regulation S-K) is generally aligned with our revenues over the three years presented. While we use a number of financial and non-financial performance measures for the purpose of evaluating our executives’ performance under our compensation programs, we have selected revenue as the financial performance measure that, in our assessment, represents the most important performance measure (that is not otherwise required to be disclosed in the table) used to link compensation actually paid to our NEOs, for the most recently completed fiscal year, to company performance. We use revenue when setting goals in our short-term incentive compensation program, as well as for setting achievement levels in our long-term incentive compensation, which includes the percentile rank of our revenue growth relative to that of our peer group that is a metric underlying the performance-based RSUs that are awarded to the NEOs. In particular, the issuance of shares of common stock under our long-term incentive and corporate bonus plans to the NEOs is directly linked to revenue: (1) 60% of performance-based restricted stock units granted to NEOs are based on Company performance in terms of revenue growth relative to that of our peer group; and (2) 50% of bonus awards to NEOs are weighted relative to the revenue metric.</t>
        </is>
      </c>
      <c r="C16" s="4" t="inlineStr">
        <is>
          <t xml:space="preserve"> </t>
        </is>
      </c>
      <c r="D16" s="4" t="inlineStr">
        <is>
          <t xml:space="preserve"> </t>
        </is>
      </c>
    </row>
    <row r="17">
      <c r="A17" s="4" t="inlineStr">
        <is>
          <t>Total Shareholder Return Vs Peer Group [Text Block]</t>
        </is>
      </c>
      <c r="B17" s="4" t="inlineStr">
        <is>
          <t>Compensation Actually Paid and Cumulative TSR As demonstrated by the graph above, the amount of compensation actually paid to Dr. Seendripu and the average amount of compensation actually paid to our other NEOs as a group (as computed in accordance with Item 402(v) of Regulation S-K) is generally aligned with our cumulative TSR, particularly over the last two of three years presented in the table. The alignment of compensation actually paid with the Company’s cumulative TSR over the period presented is because a substantial portion of the compensation actually paid to Dr. Seendripu and to the other NEOs is comprised of performance-based equity awards, including performance-based restricted stock units that vest over four years which we began granting to our NEOs in 2019. As described in the section “Executive Compensation – Compensation Discussion and Analysis,” 75% of total compensation for our PEO and 38% to 72% of total compensation is in the form of performance-based restricted stock or performance-based bonus awards for our other NEOs for the most recently completed year. Our cumulative TSR consistently outperformed the Nasdaq Composite Index during the three years presented in the table, representing the Company’s superior financial performance as compared to the companies comprising the Nasdaq Composite Index peer group. Our cumulative TSR over the three year period presented in the table was 60%, while the cumulative TSR of the peer group presented for this purpose, the Nasdaq Composite Index, was 17% over the three years presented in the table. For more information regarding the Company’s performance and the companies that the Compensation Committee considers when determining compensation, refer to “Executive Compensation – Compensation Discussion and Analysis.”</t>
        </is>
      </c>
      <c r="C17" s="4" t="inlineStr">
        <is>
          <t xml:space="preserve"> </t>
        </is>
      </c>
      <c r="D17" s="4" t="inlineStr">
        <is>
          <t xml:space="preserve"> </t>
        </is>
      </c>
    </row>
    <row r="18">
      <c r="A18" s="4" t="inlineStr">
        <is>
          <t>Tabular List [Table Text Block]</t>
        </is>
      </c>
      <c r="B18" s="4" t="inlineStr">
        <is>
          <t>Revenue; • Non-GAAP earnings per share; • Percentile rank — relative revenue growth (the Company’s revenue growth as compared to a peer group established by the Compensation Committee); • Percentile rank — relative non-GAAP TSR (the Company’s TSR as compared to a peer group established by the Compensation Committee); and • Non-GAAP operating income.</t>
        </is>
      </c>
      <c r="C18" s="4" t="inlineStr">
        <is>
          <t xml:space="preserve"> </t>
        </is>
      </c>
      <c r="D18" s="4" t="inlineStr">
        <is>
          <t xml:space="preserve"> </t>
        </is>
      </c>
    </row>
    <row r="19">
      <c r="A19" s="4" t="inlineStr">
        <is>
          <t>Total Shareholder Return Amount</t>
        </is>
      </c>
      <c r="B19" s="5" t="n">
        <v>160</v>
      </c>
      <c r="C19" s="6" t="n">
        <v>355</v>
      </c>
      <c r="D19" s="6" t="n">
        <v>180</v>
      </c>
    </row>
    <row r="20">
      <c r="A20" s="4" t="inlineStr">
        <is>
          <t>Peer Group Total Shareholder Return Amount</t>
        </is>
      </c>
      <c r="B20" s="6" t="n">
        <v>117</v>
      </c>
      <c r="C20" s="6" t="n">
        <v>174</v>
      </c>
      <c r="D20" s="6" t="n">
        <v>144</v>
      </c>
    </row>
    <row r="21">
      <c r="A21" s="4" t="inlineStr">
        <is>
          <t>Net Income (Loss)</t>
        </is>
      </c>
      <c r="B21" s="5" t="n">
        <v>125040000</v>
      </c>
      <c r="C21" s="5" t="n">
        <v>41969000</v>
      </c>
      <c r="D21" s="5" t="n">
        <v>-98593000</v>
      </c>
    </row>
    <row r="22">
      <c r="A22" s="4" t="inlineStr">
        <is>
          <t>Company Selected Measure Amount</t>
        </is>
      </c>
      <c r="B22" s="6" t="n">
        <v>1120252000</v>
      </c>
      <c r="C22" s="6" t="n">
        <v>892398000</v>
      </c>
      <c r="D22" s="6" t="n">
        <v>478596000</v>
      </c>
    </row>
    <row r="23">
      <c r="A23" s="4" t="inlineStr">
        <is>
          <t>PEO Name</t>
        </is>
      </c>
      <c r="B23" s="4" t="inlineStr">
        <is>
          <t>Dr. Seendripu</t>
        </is>
      </c>
      <c r="C23" s="4" t="inlineStr">
        <is>
          <t xml:space="preserve"> </t>
        </is>
      </c>
      <c r="D23" s="4" t="inlineStr">
        <is>
          <t xml:space="preserve"> </t>
        </is>
      </c>
    </row>
    <row r="24">
      <c r="A24" s="4" t="inlineStr">
        <is>
          <t>Additional 402(v) Disclosure [Text Block]</t>
        </is>
      </c>
      <c r="B24" s="4" t="inlineStr">
        <is>
          <t>We are providing the following information about the relationship between executive compensation actually paid and company financial performance, as required by or defined in Section 953(a) of the Dodd-Frank Wall Street Reform and Consumer Protection Act, and Item 402(v) of Regulation S-K. For further information regarding our compensation philosophy, and in particular, how we align executive compensation with company financial performance, refer to “Executive Compensation – Compensation Discussion and Analysis,” above.The dollar amounts reported in this column represent the average of the amounts reported for the Company’s other named executive officers, or NEOs, excluding its PEO, Dr. Seendripu, in the “Total” column of the Summary Compensation Table. Refer to “Executive Compensation – 2022 Summary Compensation Table” above and the 2021 Summary Compensation Table and the 2020 Summary Compensation Table in the Company’s previously filed proxy statements. C umulative Total Shareholder Return, or TSR, is calculated as th ough $100 was invested at the beginning of the period by dividing the sum of the cumulative amount of dividends for the measurement period, if any, assuming dividend reinvestment, and the difference between the Company’s share price at the end and the beginning of the measurement period by the Company’s share price at the beginning of the measurement period. Financial Performance Measures As described in further detail in “Executive Compensation – Compensation Discussion and Analysis” above, our executive compensation program incorporates various Company financial performance metrics. Such metrics are used in both our long-term and short-term incentive awards and are selected with the objective of incentivizing our NEOs to increase the long-term value of our enterprise for our shareholders. The most important financial performance measures used to link executive compensation actually paid to the NEOs, for the most recently completed fiscal year, to our financial performance are as follows (listed in no particular order of importance): Analysis of Information Presented in the Pay versus Performance Table In accordance with Item 402(v) of Regulation S-K, we are providing, below, the relationships between certain information presented in the Pay versus Performance table, above. We utilize several financial performance measures to align executive compensation with Company financial performance as described in “Executive Compensation – Compensation Discussion and Analysis,” however, not all of those Company measures are presented in the Pay versus Performance table, above, nor in the below graphs. We generally seek to incentivize long-term performance using various performance measures, which may not result in alignment of individual performance measures with compensation that is actually paid (as computed in accordance with Item 402(v) of Regulation S-K, which incorporates various elements including, but not limited to, changes in value based on the Company’s stock price to the vesting date or during the year) for a particular year.</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Revenue</t>
        </is>
      </c>
      <c r="C27" s="4" t="inlineStr">
        <is>
          <t xml:space="preserve"> </t>
        </is>
      </c>
      <c r="D27" s="4" t="inlineStr">
        <is>
          <t xml:space="preserve"> </t>
        </is>
      </c>
    </row>
    <row r="28">
      <c r="A28" s="4" t="inlineStr">
        <is>
          <t>Non-GAAP Measure Description [Text Block]</t>
        </is>
      </c>
      <c r="B28" s="4" t="inlineStr">
        <is>
          <t>The metric in this column, revenue, in our assessment, represents the most important Company financial performance measure used to link compensation actually paid to company performance for the Company’s NEOs for all years presented. In particular, the issuance of shares of common stock under our long-term incentive and corporate bonus plans to the NEOs is directly linked to revenue: (1) 60% of performance-based restricted stock units granted to NEOs are based on Company performance in terms of revenue growth relative to our peer group; and (2) 50% of bonus awards to NEOs are weighted related to the revenue metric. Other key financial performance measures linked to executive compensation are described under “Financial Performance Measures,” below.  For additional information regarding actual performance, peer group, and executive compensation for the most recently completed year, see “Executive Compensation – Compensation Discussion and Analysis” section, above.</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Non-GAAP earnings per share</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Percentile rank  — relative revenue growth (the Company’s revenue growth as compared to a peer group established by the Compensation Committee)</t>
        </is>
      </c>
      <c r="C34" s="4" t="inlineStr">
        <is>
          <t xml:space="preserve"> </t>
        </is>
      </c>
      <c r="D34" s="4" t="inlineStr">
        <is>
          <t xml:space="preserve"> </t>
        </is>
      </c>
    </row>
    <row r="35">
      <c r="A35" s="4" t="inlineStr">
        <is>
          <t>Measure [Axis]: 4</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Percentile rank — relative non-GAAP TSR (the Company’s TSR as compared to a peer group established by the Compensation Committee)</t>
        </is>
      </c>
      <c r="C37" s="4" t="inlineStr">
        <is>
          <t xml:space="preserve"> </t>
        </is>
      </c>
      <c r="D37" s="4" t="inlineStr">
        <is>
          <t xml:space="preserve"> </t>
        </is>
      </c>
    </row>
    <row r="38">
      <c r="A38" s="4" t="inlineStr">
        <is>
          <t>Measure [Axis]: 5</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Measure Name</t>
        </is>
      </c>
      <c r="B40" s="4" t="inlineStr">
        <is>
          <t>•Non-GAAP operating income</t>
        </is>
      </c>
      <c r="C40" s="4" t="inlineStr">
        <is>
          <t xml:space="preserve"> </t>
        </is>
      </c>
      <c r="D40" s="4" t="inlineStr">
        <is>
          <t xml:space="preserve"> </t>
        </is>
      </c>
    </row>
    <row r="41">
      <c r="A41" s="4" t="inlineStr">
        <is>
          <t>PEO [Member] | Equity Awards Reported Value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5" t="n">
        <v>-7986169</v>
      </c>
      <c r="C43" s="5" t="n">
        <v>-5573220</v>
      </c>
      <c r="D43" s="5" t="n">
        <v>-4985280</v>
      </c>
    </row>
    <row r="44">
      <c r="A44" s="4" t="inlineStr">
        <is>
          <t>PEO [Member] | Equity Awards Granted During the Year, Unveste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 Equity Awards</t>
        </is>
      </c>
      <c r="B46" s="6" t="n">
        <v>6657595</v>
      </c>
      <c r="C46" s="6" t="n">
        <v>20137272</v>
      </c>
      <c r="D46" s="6" t="n">
        <v>27815687</v>
      </c>
    </row>
    <row r="47">
      <c r="A47" s="4" t="inlineStr">
        <is>
          <t>PEO [Member] | Equity Awards Granted in Prior Years, Unveste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 Equity Awards</t>
        </is>
      </c>
      <c r="B49" s="6" t="n">
        <v>-28258599</v>
      </c>
      <c r="C49" s="6" t="n">
        <v>30911563</v>
      </c>
      <c r="D49" s="6" t="n">
        <v>5953721</v>
      </c>
    </row>
    <row r="50">
      <c r="A50" s="4" t="inlineStr">
        <is>
          <t>PEO [Member] | Equity Awards Granted During the Year, Ves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 Equity Awards</t>
        </is>
      </c>
      <c r="B52" s="6" t="n">
        <v>1073206</v>
      </c>
      <c r="C52" s="6" t="n">
        <v>985262</v>
      </c>
      <c r="D52" s="6" t="n">
        <v>194200</v>
      </c>
    </row>
    <row r="53">
      <c r="A53" s="4" t="inlineStr">
        <is>
          <t>PEO [Member] | Equity Awards Granted in Prior Years, Vest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 Equity Awards</t>
        </is>
      </c>
      <c r="B55" s="6" t="n">
        <v>-7000531</v>
      </c>
      <c r="C55" s="6" t="n">
        <v>140403</v>
      </c>
      <c r="D55" s="6" t="n">
        <v>-94138</v>
      </c>
    </row>
    <row r="56">
      <c r="A56" s="4" t="inlineStr">
        <is>
          <t>PEO [Member] | Adjustment, Equity Award Adjustment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27528329</v>
      </c>
      <c r="C58" s="6" t="n">
        <v>52174500</v>
      </c>
      <c r="D58" s="6" t="n">
        <v>33869470</v>
      </c>
    </row>
    <row r="59">
      <c r="A59" s="4" t="inlineStr">
        <is>
          <t>Non-PEO NEO [Member] | Equity Awards Reported Value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3293493</v>
      </c>
      <c r="C61" s="6" t="n">
        <v>-1434074</v>
      </c>
      <c r="D61" s="6" t="n">
        <v>-1872084</v>
      </c>
    </row>
    <row r="62">
      <c r="A62" s="4" t="inlineStr">
        <is>
          <t>Non-PEO NEO [Member] | Equity Awards Granted During the Year, Unvested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 Equity Awards</t>
        </is>
      </c>
      <c r="B64" s="6" t="n">
        <v>2370414</v>
      </c>
      <c r="C64" s="6" t="n">
        <v>4182053</v>
      </c>
      <c r="D64" s="6" t="n">
        <v>5917388</v>
      </c>
    </row>
    <row r="65">
      <c r="A65" s="4" t="inlineStr">
        <is>
          <t>Non-PEO NEO [Member] | Equity Awards Granted in Prior Years, Unveste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 Equity Awards</t>
        </is>
      </c>
      <c r="B67" s="6" t="n">
        <v>-5428246</v>
      </c>
      <c r="C67" s="6" t="n">
        <v>7359176</v>
      </c>
      <c r="D67" s="6" t="n">
        <v>1453539</v>
      </c>
    </row>
    <row r="68">
      <c r="A68" s="4" t="inlineStr">
        <is>
          <t>Non-PEO NEO [Member] | Equity Awards Granted During the Year, Veste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 Equity Awards</t>
        </is>
      </c>
      <c r="B70" s="6" t="n">
        <v>325480</v>
      </c>
      <c r="C70" s="6" t="n">
        <v>310425</v>
      </c>
      <c r="D70" s="6" t="n">
        <v>45291</v>
      </c>
    </row>
    <row r="71">
      <c r="A71" s="4" t="inlineStr">
        <is>
          <t>Non-PEO NEO [Member] | Equity Awards Granted in Prior Years, Vested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 Equity Awards</t>
        </is>
      </c>
      <c r="B73" s="6" t="n">
        <v>-1440233</v>
      </c>
      <c r="C73" s="6" t="n">
        <v>239573</v>
      </c>
      <c r="D73" s="6" t="n">
        <v>57721</v>
      </c>
    </row>
    <row r="74">
      <c r="A74" s="4" t="inlineStr">
        <is>
          <t>Non-PEO NEO [Member] | Adjustment, Equity Award Adjustments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5" t="n">
        <v>-4172585</v>
      </c>
      <c r="C76" s="5" t="n">
        <v>12091227</v>
      </c>
      <c r="D76" s="5" t="n">
        <v>747393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20:33:16Z</dcterms:created>
  <dcterms:modified xmlns:dcterms="http://purl.org/dc/terms/" xmlns:xsi="http://www.w3.org/2001/XMLSchema-instance" xsi:type="dcterms:W3CDTF">2023-03-27T20:33:16Z</dcterms:modified>
</cp:coreProperties>
</file>